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ineral Property"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Common Shares" sheetId="12" state="visible" r:id="rId12"/>
    <sheet xmlns:r="http://schemas.openxmlformats.org/officeDocument/2006/relationships" name="Cashless Warrants"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es" sheetId="17" state="visible" r:id="rId17"/>
    <sheet xmlns:r="http://schemas.openxmlformats.org/officeDocument/2006/relationships" name="Schedule of Cashless Warrants (" sheetId="18" state="visible" r:id="rId18"/>
    <sheet xmlns:r="http://schemas.openxmlformats.org/officeDocument/2006/relationships" name="Schedule of Income Taxes (Table" sheetId="19" state="visible" r:id="rId19"/>
    <sheet xmlns:r="http://schemas.openxmlformats.org/officeDocument/2006/relationships" name="Going Concern (Details)" sheetId="20" state="visible" r:id="rId20"/>
    <sheet xmlns:r="http://schemas.openxmlformats.org/officeDocument/2006/relationships" name="Mineral Property (Details)" sheetId="21" state="visible" r:id="rId21"/>
    <sheet xmlns:r="http://schemas.openxmlformats.org/officeDocument/2006/relationships" name="Impairment loss (Details)" sheetId="22" state="visible" r:id="rId22"/>
    <sheet xmlns:r="http://schemas.openxmlformats.org/officeDocument/2006/relationships" name="Notes Payable (Narrative) (Deta" sheetId="23" state="visible" r:id="rId23"/>
    <sheet xmlns:r="http://schemas.openxmlformats.org/officeDocument/2006/relationships" name="Notes Payable During the period" sheetId="24" state="visible" r:id="rId24"/>
    <sheet xmlns:r="http://schemas.openxmlformats.org/officeDocument/2006/relationships" name="Related Party Transactions (Det" sheetId="25" state="visible" r:id="rId25"/>
    <sheet xmlns:r="http://schemas.openxmlformats.org/officeDocument/2006/relationships" name="Common Shares (Details)" sheetId="26" state="visible" r:id="rId26"/>
    <sheet xmlns:r="http://schemas.openxmlformats.org/officeDocument/2006/relationships" name="Cashless Warrants (Details)" sheetId="27" state="visible" r:id="rId27"/>
    <sheet xmlns:r="http://schemas.openxmlformats.org/officeDocument/2006/relationships" name="Additional information regardin" sheetId="28" state="visible" r:id="rId28"/>
    <sheet xmlns:r="http://schemas.openxmlformats.org/officeDocument/2006/relationships" name="Fair values for cashless warran" sheetId="29" state="visible" r:id="rId29"/>
    <sheet xmlns:r="http://schemas.openxmlformats.org/officeDocument/2006/relationships" name="Commitments (Details)" sheetId="30" state="visible" r:id="rId30"/>
    <sheet xmlns:r="http://schemas.openxmlformats.org/officeDocument/2006/relationships" name="Income Taxes (Details)" sheetId="31" state="visible" r:id="rId31"/>
    <sheet xmlns:r="http://schemas.openxmlformats.org/officeDocument/2006/relationships" name="Significant components of defer" sheetId="32" state="visible" r:id="rId32"/>
    <sheet xmlns:r="http://schemas.openxmlformats.org/officeDocument/2006/relationships" name="Subsequent Events Transactions " sheetId="33" state="visible" r:id="rId33"/>
  </sheets>
  <definedNames/>
  <calcPr calcId="124519" fullCalcOnLoad="1"/>
</workbook>
</file>

<file path=xl/sharedStrings.xml><?xml version="1.0" encoding="utf-8"?>
<sst xmlns="http://schemas.openxmlformats.org/spreadsheetml/2006/main" uniqueCount="307">
  <si>
    <t>Document and Entity Information - USD ($)</t>
  </si>
  <si>
    <t>12 Months Ended</t>
  </si>
  <si>
    <t>Sep. 30, 2016</t>
  </si>
  <si>
    <t>Dec. 07, 2016</t>
  </si>
  <si>
    <t>Mar. 31, 2016</t>
  </si>
  <si>
    <t>Document and Entity Information:</t>
  </si>
  <si>
    <t>Entity Registrant Name</t>
  </si>
  <si>
    <t>Oroplata Resources, Inc.</t>
  </si>
  <si>
    <t>Document Type</t>
  </si>
  <si>
    <t>10-K</t>
  </si>
  <si>
    <t>Document Period End Date</t>
  </si>
  <si>
    <t>Sep. 30,
		2016</t>
  </si>
  <si>
    <t>Trading Symbol</t>
  </si>
  <si>
    <t>orrp</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Sep. 30, 2015</t>
  </si>
  <si>
    <t>Current assets</t>
  </si>
  <si>
    <t>Cash</t>
  </si>
  <si>
    <t>Prepaid expenses</t>
  </si>
  <si>
    <t>Total assets</t>
  </si>
  <si>
    <t>Current liabilities</t>
  </si>
  <si>
    <t>Accounts payable and accrued liabilities</t>
  </si>
  <si>
    <t>Due to related parties</t>
  </si>
  <si>
    <t>Convertible notes payable, net of unamortized discount of $198,321 and $nil, respectively</t>
  </si>
  <si>
    <t>Total current liabilities</t>
  </si>
  <si>
    <t>Note payable</t>
  </si>
  <si>
    <t>Total liabilities</t>
  </si>
  <si>
    <t>STOCKHOLDERS' EQUITY (DEFICIT)</t>
  </si>
  <si>
    <t>Common Stock Authorized: 500,000,000 common shares with a par value of $0.001 per share Issued and outstanding: 57,136,943 and 40,000,000 common shares, respectively</t>
  </si>
  <si>
    <t>Additional paid-in capital</t>
  </si>
  <si>
    <t>Deficit</t>
  </si>
  <si>
    <t>Total stockholders' equity (deficit)</t>
  </si>
  <si>
    <t>Total liabilities and stockholders' equity (deficit)</t>
  </si>
  <si>
    <t>Consolidated Balance Sheets Parentheticals - USD ($)</t>
  </si>
  <si>
    <t>Parentheticals</t>
  </si>
  <si>
    <t>Unamortized discount on Convertible notes payable</t>
  </si>
  <si>
    <t>Common Stock, par value</t>
  </si>
  <si>
    <t>Common Stock, shares authorized</t>
  </si>
  <si>
    <t>Common Stock, shares issued</t>
  </si>
  <si>
    <t>Common Stock, shares outstanding</t>
  </si>
  <si>
    <t>Consolidated Statements of Operations - USD ($)</t>
  </si>
  <si>
    <t>REVENUE:</t>
  </si>
  <si>
    <t>Revenues</t>
  </si>
  <si>
    <t>Expenses</t>
  </si>
  <si>
    <t>Exploration costs</t>
  </si>
  <si>
    <t>General and administrative</t>
  </si>
  <si>
    <t>Impairment of mineral property</t>
  </si>
  <si>
    <t>Net loss before other expenses</t>
  </si>
  <si>
    <t>Other expenses</t>
  </si>
  <si>
    <t>Interest expense</t>
  </si>
  <si>
    <t>Net loss</t>
  </si>
  <si>
    <t>Net loss per share, basic and diluted</t>
  </si>
  <si>
    <t>Weighted average shares outstanding</t>
  </si>
  <si>
    <t>Consolidated Statement of Stockholders' Deficit - USD ($)</t>
  </si>
  <si>
    <t>Common Shares Number</t>
  </si>
  <si>
    <t>Common Shares Amount</t>
  </si>
  <si>
    <t>Additional Paid-In Capital</t>
  </si>
  <si>
    <t>Total</t>
  </si>
  <si>
    <t>Balance at Sep. 30, 2014</t>
  </si>
  <si>
    <t>Net loss for the year</t>
  </si>
  <si>
    <t>Balance at Sep. 30, 2015</t>
  </si>
  <si>
    <t>Shares issued to acquire mineral property</t>
  </si>
  <si>
    <t>Shares issued for services</t>
  </si>
  <si>
    <t>Fair value of cashless warrants</t>
  </si>
  <si>
    <t>Fair value of beneficial conversion feature</t>
  </si>
  <si>
    <t>Balance at Sep. 30, 2016</t>
  </si>
  <si>
    <t>Consolidated Statements of Cash Flows - USD ($)</t>
  </si>
  <si>
    <t>Operating Activities</t>
  </si>
  <si>
    <t>Adjustments to reconcile net loss to net cash used in operating activities:</t>
  </si>
  <si>
    <t>Accretion expense</t>
  </si>
  <si>
    <t>Impairment loss on mineral property</t>
  </si>
  <si>
    <t>Changes in operating assets and liabilities:</t>
  </si>
  <si>
    <t>Net Cash Used In Operating Activities</t>
  </si>
  <si>
    <t>Investing Activities</t>
  </si>
  <si>
    <t>Mineral property acquisition costs</t>
  </si>
  <si>
    <t>Net Cash Used In Investing Activities</t>
  </si>
  <si>
    <t>Financing Activities</t>
  </si>
  <si>
    <t>Advances from related parties</t>
  </si>
  <si>
    <t>Proceeds from issuance of notes payable</t>
  </si>
  <si>
    <t>Net Cash Provided By Financing Activities</t>
  </si>
  <si>
    <t>Increase (decrease) in Cash</t>
  </si>
  <si>
    <t>Cash - Beginning of Period</t>
  </si>
  <si>
    <t>Cash - End of Period</t>
  </si>
  <si>
    <t>Non-cash investing and financing activities:</t>
  </si>
  <si>
    <t>Shares issued for acquisition of mineral properties</t>
  </si>
  <si>
    <t>Discount on convertible debenture</t>
  </si>
  <si>
    <t>Supplemental Disclosures</t>
  </si>
  <si>
    <t>Interest paid</t>
  </si>
  <si>
    <t>Income tax paid</t>
  </si>
  <si>
    <t>Organization and Nature of Operations</t>
  </si>
  <si>
    <t xml:space="preserve">1. Organization and Nature of Operations Oroplata Resources Inc. (the Company) was incorporated under the laws of the state of Nevada on October 6, 2011 for the purpose of acquiring and developing mineral properties. The Company has a wholly-owned subsidiary called Oroplata Exploraciones E Ingenieria SRL, which was incorporated in the Dominican Republic on January 10, 2012. On July 26, 2016, the Company incorporated Lithortech Resources Inc., a Nevada company, as a wholly-owned subsidiary. The Company currently holds mineral rights in the Dominican Republic and in the Western Nevada Basin of Nye County in the state of Nevada. Going Concern These consolidated financial statements have been prepared on a going concern basis, which implies that the Company will continue to realize its assets and discharge its liabilities in the normal course of business. As at September 30, 2016, the Company has not earned revenue, has a working capital deficit of $215,993, and an accumulated deficit of $28,501,900.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2. Summary of Significant Accounting Policies (a) Basis of Presentation The consolidated financial statements of the Company have been prepared in accordance with accounting principles generally accepted in the United States (US GAAP) and are expressed in U.S. dollars. The Companys fiscal year end is September 30. (b) Cash and Cash Equivalents The Company considers all highly liquid instruments with a maturity of three months or less at the time of issuance to be cash equivalents. As of September 30, 2016 and 2015, there were no cash equivalents.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ccounting Standards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e) Asset Retirement Obligations The Company follows the provisions of ASC 410, Asset Retirement and Environmental Obligations (f) Loss per Share The Company computes net income (loss) per share in accordance with ASC 260, Earnings per Share (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h) Comprehensive Loss ASC 220, Comprehensive Income (i) Revenue Recognition Revenue from the sale of minerals will be recognized when a contract is in place and minerals are delivered to the customer. (j)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related parties, convertible debt, and notes payable.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k) Income Taxes The Company accounts for income taxes using the asset and liability method in accordance with ASC 740, Accounting for Income Taxes Due to the Companys net loss position from inception on October 6, 2011 to September 30, 2016, there was no provision for income taxes recorded. As a result of the Companys losses to date, there exists doubt as to the ultimate realization of the deferred tax assets. Accordingly, a valuation allowance equal to the total deferred tax assets has been recorded at September 30, 2016. The Company may be subject to a reassessment of income taxes, as U.S. state statutes of limitations for income tax assessment vary from state to state. The Company recognizes interest and penalties related to uncertain tax positions in tax expense. During the years ended September 30, 2016 and 2015, there were no charges for interest or penalties. (l) Stock-based Compensation The Company records stock-based compensation in accordance with ASC 718, Compensation  Stock Compensation (m)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n) Advertising and Marketing Costs The Company expenses advertising and marketing development costs as incurred. (o)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Mineral Property</t>
  </si>
  <si>
    <t xml:space="preserve">3. Mineral Property (a) The Company has acquired the mineral rights to the Mogollon claim located in the Province of San Juan near the villages of Solorin and El Toro in the Dominican Republic for a price of $10,000 which included the cost of a geological report. (b) On June 1, 2016, the Company acquired the mineral rights to 500 lithium claims situated in the Railroad Valley in the Western Nevada Basin of Nye County, Nevada in exchange for $100,000 and the issuance of 16,000,000 common shares of the Company to be issued on June 15, 2016. The agreement is subject to a 2% net smelter return from the production or sale of minerals from the claims and may be reduced to 1% on a one-time payment of $1,000,000 at any time prior to commencement of commercial production. Furthermore, the Company is required to incur exploration expenditures of $77,500 prior to July 31, 2016. In July 2016, the agreement was amended to remove the net smelter return and in exchange, the Company issued an additional 636,943 common shares. Refer to Note 6. The total consideration given for the mineral rights was $27,051,848 which includes the $100,000 payment and the 16,636,943 shares of common stock valued at $26,951,848. The total amount of $27,051,548 was impaired and recorded as an impairment loss for the year ended September 30, 2016. </t>
  </si>
  <si>
    <t>Notes Payable</t>
  </si>
  <si>
    <t>Notes Payable:</t>
  </si>
  <si>
    <t xml:space="preserve">4. Notes Payable (a) On July 18, 2016, the Company entered into a loan agreement with a non-related party for proceeds of $121,000. The amount owing is unsecured, bears interest at 10% per annum, and is due on April 18, 2017, and is convertible into common shares of the Company at $0.50 per share. During the year ended September 30, 2016, the Company recorded a beneficial conversion feature of $121,000 (2015 - $nil), and recorded accretion expense of $32,679 (2015 - $nil). As at September 30, 2016, the carrying value of the note payable is $32,679 (2015 - $nil), the unamortized discount on the note is $88,321 (2015 - $nil), and accrued interest of $3,279 (2015 - $nil) has been recorded in accounts payable and accrued liabilities. As an incentive for the loan, the Company issued 121,000 cashless warrants to the note holder as a bonus incentive, which has an exercise price of $0.50 per warrant until July 18, 2021. The fair value of the cashless warrants was $229,069, and was calculated using the Black-Scholes option pricing model assuming no expected dividends, volatility of 239%, and risk-free rate of 1%. (b) On September 28, 2016, the Company entered into a loan agreement with a non-related party for proceeds up to $550,000. On September 30, 2016, the Company received proceeds of $110,000. The amount owing is unsecured, bears interest at 10% per annum, and is due on September 30, 2017, and is convertible into common shares of the Company at $0.10 per share. During the year ended September 30, 2016, the Company recorded a beneficial conversion feature of $110,000 (2015 - $nil). As at September 30, 2016, the carrying value of the note payable is $nil (2015 - $nil), and the unamortized discount on the note is $110,000 (2015 - $nil). As an incentive for the loan, the Company issued 121,000 cashless warrants to the note holder as a bonus incentive, which has an exercise price of $0.50 per warrant until September 30, 2021. The fair value of the cashless warrants was $65,990, and was calculated using the Black-Scholes option pricing model assuming no expected dividends, volatility of 233%, and risk-free rate of 1%. (c) On June 15, 2016, the Company entered into a loan agreement with a non-related party for proceeds up to $400,000. During the year ended September 30, 2016, the Company received proceeds of $303,000 (2015 - $nil) on the loan. The loan is unsecured, bears interest at 2.5% per annum, and is due on or before June 15, 2018. As at September 30, 2016, accrued interest of $1,289 (2015 - $nil) has been recorded in accounts payable and accrued liabilities. </t>
  </si>
  <si>
    <t>Related Party Transactions</t>
  </si>
  <si>
    <t>Related Party Transactions:</t>
  </si>
  <si>
    <t xml:space="preserve">5. Related Party Transactions (a) As at September 30, 2016, the Company owes $120,146 (2015 - $81,650) to the former Chief Executive Officer and Director of the Company for advances to the Company to fund day-to-day operations. The amounts owing are unsecured, non-interest bearing, and due on demand. During the year ended September 30, 2016, the Company received advances of $38,496 (2015 - $20,265) from the former Chief Executive Officer and Director of the Company. (b) As at September 30, 2016, the Company owes $33,000 (2015 - $nil) to the Chief Executive Officer and Director of the Company for advances to the Company to fund day-to-day operations and accrued management fees. The amounts owing are unsecured, non-interest bearing, and due on demand. During the year ended September 30, 2016, the Company received advances of $10,000, recorded management fees of $30,000, and repaid $7,000 to the Chief Executive Officer and Director of the Company. (c) As at September 30, 2016, the Company owes $25,000 to directors of the Company for accrued management fees. The amounts owing are unsecured, non-interest bearing, and due on demand. During the year ended September 30, 2016, the Company recorded management fees of $30,000 and repaid $5,000 to the directors of the Company. </t>
  </si>
  <si>
    <t>Common Shares</t>
  </si>
  <si>
    <t xml:space="preserve">6. Common Shares The Companys authorized common stock consists of 500,000,000 shares of common stock, with par value of $0.001. (a) On October 14, 2011, the Company issued 40,000,000 shares of its common stock to its sole director and officer at $0.002 per share, for net proceeds of $80,000. On March 31, 2015 there were 41 registered holders of record of our common stock due to our sole director and officer selling 15,000,000 common shares under the Companys effective Form S-1 registration statement to these shareholders. The Company did not receive any proceeds from the sale of these shares. (b) On May 31, 2016, the former Chief Executive Officer and Director of the Company sold 25,000,000 common shares of the Company to the Chief Executive Officer and Director of the Company for proceeds of $25,000 in a private sale. The transaction has no impact on the issued and outstanding common shares of the Company. (c) On June 15, 2016, the Company acquired mineral properties in Nye County, Nevada from Plateau Ventures LLC (Plateau), a non-related party, in exchange for the issuance of 16,636,943 common shares of the Company with a fair value of $26,951,848, which is the end of day trading price of the Companys common shares on the date of the agreement which was the date that the shares became issuable. The common shares were issued on July 22, 2016. (d) On August 19, 2016, the Company issued 500,000 common shares with a fair value of $425,000 to a consultant for services. The fair value of the common shares is based on the end of day trading price of the Companys common shares on the date of issuance. </t>
  </si>
  <si>
    <t>Cashless Warrants</t>
  </si>
  <si>
    <t>Cashless Warrants:</t>
  </si>
  <si>
    <t xml:space="preserve">7. Cashless Warrants Number of cashless warrants Weighted average exercise price $ Balance, September 30, and 2015   Granted 242,000 0.50 Exercised   Forfeited   Balance, September 30, 2016 242,000 0.50 Additional information regarding cashless warrants as of September 30, 2016, is as follows: Outstanding and exercisable Range of Exercise Prices $ Number of Cashless Warrants Weighted Average Remaining Contractual Life (years) 0.50 242,000 4.9 The fair values for cashless warrants granted have been estimated using the Black-Scholes option pricing model assuming no expected dividends and the following weighted average assumptions: 2016 2015 Risk-free interest rate 1.00%  Expected life (in years) 5.0  Expected volatility 236%  </t>
  </si>
  <si>
    <t>Commitments</t>
  </si>
  <si>
    <t>Commitments:</t>
  </si>
  <si>
    <t xml:space="preserve">8. Commitments (a) On July 1, 2016, the Company entered into management agreements as follows: · Chief Executive Officer and Director of the Company for a twelve month term with monthly management fees of $10,000 in addition to reasonable out-of-pocket expenses and any pre-approved travel expenses; · Director of the Company for a three month term with monthly management fees of $5,000 in addition to reasonable out-of-pocket expenses and any pre-approved travel expenses; and · Director of the Company for a three month term with monthly management fees of $5,000 in addition to reasonable out-of-pocket expenses and any pre-approved travel expenses. (b) On July 1, 2016, the Company entered into consulting agreements as follows: · Consultant for general business, business development, and corporate advice for a period of six months at a rate of $5,000 per month; · Consultant for business development and field technician services for a period of six months at a rate of $3,000 per month; · Consultant for business development and field technician services for a period of six months at a rate of $5,000 per month; and · Consultant for administrative assistance and translation services for a period of six months at a rate of $2,000 per month. (c) On August 10, 2016, the Company entered into a consulting agreement with a consultant for general business, business development, and corporate advice for a period of six months at a rate of $10,000 per month. </t>
  </si>
  <si>
    <t>Income Taxes</t>
  </si>
  <si>
    <t>Income Taxes:</t>
  </si>
  <si>
    <t xml:space="preserve">9. Income Taxes The Company has $1,122,314 of net operating losses carried forward to offset taxable income in future years which expire commencing in fiscal 2032. The income tax benefit differs from the amount computed by applying the US federal income tax rate of 30% to net loss before income taxes. As at September 30, 2016 and 2015, the Company had no uncertain tax positions. The Company has three open tax years for federal income tax purposes. September 30, 2016 $ September 30, 2015 $ Net loss before taxes 28,331,180 37,988 Statutory rate 30% 30% Computed expected tax recovery 8,499,354 11,397 Permanent differences and other (8,213,876)  Change in valuation allowance (285,478) (11,397) Income tax provision   The significant components of deferred income tax assets and liabilities as at September 30, 2016 and 2015 after applying enacted corporate income tax rates are as follows: 2016 $ 2015 $ Net operating losses carried forward 336,694 51,216 Valuation allowance (336,694) (51,216) Net deferred tax asset   </t>
  </si>
  <si>
    <t>Subsequent Events</t>
  </si>
  <si>
    <t>Subsequent Events:</t>
  </si>
  <si>
    <t xml:space="preserve">10. Subsequent Events We have evaluated subsequent events through to the date of issuance of the consolidated financial statements, and did not have any material recognizable subsequent events after September 30, 2016 with the exception of the following: In November 2016, the Company issued 2,000,000 common shares to Plateau Ventures LLC as settlement, in lieu of payment of $1,000,000, to reduce the net smelter return from 2% to 1%. </t>
  </si>
  <si>
    <t>Significant Accounting Policies (Policies)</t>
  </si>
  <si>
    <t>Significant Accounting Policies (Policies):</t>
  </si>
  <si>
    <t>Basis of Presentation</t>
  </si>
  <si>
    <t xml:space="preserve">(a) Basis of Presentation The consolidated financial statements of the Company have been prepared in accordance with accounting principles generally accepted in the United States (US GAAP) and are expressed in U.S. dollars. The Companys fiscal year end is September 30. </t>
  </si>
  <si>
    <t>Cash and Cash Equivalents, Policy</t>
  </si>
  <si>
    <t xml:space="preserve">(b) Cash and Cash Equivalents The Company considers all highly liquid instruments with a maturity of three months or less at the time of issuance to be cash equivalents. As of September 30, 2016 and 2015, there were no cash equivalents. </t>
  </si>
  <si>
    <t>Use of Estimates, Policy</t>
  </si>
  <si>
    <t xml:space="preserv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Long-Lived Assets, Policy</t>
  </si>
  <si>
    <t xml:space="preserve"> (d)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ccounting Standards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t>
  </si>
  <si>
    <t>Asset Retirement Obligations, Policy</t>
  </si>
  <si>
    <t xml:space="preserve">(e) Asset Retirement Obligations The Company follows the provisions of ASC 410, Asset Retirement and Environmental Obligations </t>
  </si>
  <si>
    <t>Loss Per Share, Policy</t>
  </si>
  <si>
    <t xml:space="preserve">(f) Loss per Share The Company computes net income (loss) per share in accordance with ASC 260, Earnings per Share </t>
  </si>
  <si>
    <t>Foreign Currency Translation</t>
  </si>
  <si>
    <t xml:space="preserve">(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t>
  </si>
  <si>
    <t>Comprehensive Loss</t>
  </si>
  <si>
    <t xml:space="preserve">(h) Comprehensive Loss ASC 220, Comprehensive Income </t>
  </si>
  <si>
    <t>Revenue Recognition, Policy</t>
  </si>
  <si>
    <t xml:space="preserve"> (i) Revenue Recognition Revenue from the sale of minerals will be recognized when a contract is in place and minerals are delivered to the customer. </t>
  </si>
  <si>
    <t>Financial Instruments, Policy</t>
  </si>
  <si>
    <t xml:space="preserve">(j)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related parties, convertible debt, and notes payable.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
  </si>
  <si>
    <t>Income Taxes, Policy</t>
  </si>
  <si>
    <t xml:space="preserve">(k) Income Taxes The Company accounts for income taxes using the asset and liability method in accordance with ASC 740, Accounting for Income Taxes Due to the Companys net loss position from inception on October 6, 2011 to September 30, 2016, there was no provision for income taxes recorded. As a result of the Companys losses to date, there exists doubt as to the ultimate realization of the deferred tax assets. Accordingly, a valuation allowance equal to the total deferred tax assets has been recorded at September 30, 2016. The Company may be subject to a reassessment of income taxes, as U.S. state statutes of limitations for income tax assessment vary from state to state. The Company recognizes interest and penalties related to uncertain tax positions in tax expense. During the years ended September 30, 2016 and 2015, there were no charges for interest or penalties. </t>
  </si>
  <si>
    <t>Stock-based Compensation, Policy</t>
  </si>
  <si>
    <t xml:space="preserve">(l) Stock-based Compensation The Company records stock-based compensation in accordance with ASC 718, Compensation  Stock Compensation </t>
  </si>
  <si>
    <t>Mineral Property Costs</t>
  </si>
  <si>
    <t xml:space="preserve">(m)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t>
  </si>
  <si>
    <t>Advertising and Marketing Costs</t>
  </si>
  <si>
    <t xml:space="preserve">n) Advertising and Marketing Costs The Company expenses advertising and marketing development costs as incurred. </t>
  </si>
  <si>
    <t>Recent Accounting Pronouncements</t>
  </si>
  <si>
    <t xml:space="preserve">(o)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Schedule of Cashless Warrants (Tables)</t>
  </si>
  <si>
    <t>Schedule of Cashless Warrants:</t>
  </si>
  <si>
    <t>Schedule of Cashless Warrants</t>
  </si>
  <si>
    <t xml:space="preserve"> Number of cashless warrants Weighted average exercise price $ Balance, September 30, and 2015   Granted 242,000 0.50 Exercised   Forfeited   Balance, September 30, 2016 242,000 0.50 Additional information regarding cashless warrants as of September 30, 2016, is as follows: Outstanding and exercisable Range of Exercise Prices $ Number of Cashless Warrants Weighted Average Remaining Contractual Life (years) 0.50 242,000 4.9 </t>
  </si>
  <si>
    <t>Schedule of Fair Value of Cashless Warrants Granted Estimated Using Black-Scholes Options Pricing Model</t>
  </si>
  <si>
    <t xml:space="preserve">The fair values for cashless warrants granted have been estimated using the Black-Scholes option pricing model assuming no expected dividends and the following weighted average assumptions: 2016 2015 Risk-free interest rate 1.00%  Expected life (in years) 5.0  Expected volatility 236%  </t>
  </si>
  <si>
    <t>Schedule of Income Taxes (Tables)</t>
  </si>
  <si>
    <t>Schedule of Income Taxes:</t>
  </si>
  <si>
    <t>Schedule of Components of Income Tax Expense (Benefit)</t>
  </si>
  <si>
    <t xml:space="preserve">As at September 30, 2016 and 2015, the Company had no uncertain tax positions. The Company has three open tax years for federal income tax purposes. September 30, 2016 $ September 30, 2015 $ Net loss before taxes 28,331,180 37,988 Statutory rate 30% 30% Computed expected tax recovery 8,499,354 11,397 Permanent differences and other (8,213,876)  Change in valuation allowance (285,478) (11,397) Income tax provision   </t>
  </si>
  <si>
    <t>Schedule of Significant Components of deferred income tax assets and liabilities</t>
  </si>
  <si>
    <t xml:space="preserve">The significant components of deferred income tax assets and liabilities as at September 30, 2016 and 2015 after applying enacted corporate income tax rates are as follows: 2016 $ 2015 $ Net operating losses carried forward 336,694 51,216 Valuation allowance (336,694) (51,216) Net deferred tax asset   </t>
  </si>
  <si>
    <t>Going Concern (Details)</t>
  </si>
  <si>
    <t>Sep. 30, 2016USD ($)</t>
  </si>
  <si>
    <t>Going Concern Details</t>
  </si>
  <si>
    <t>Working capital deficit</t>
  </si>
  <si>
    <t>Accumulated deficit</t>
  </si>
  <si>
    <t>Mineral Property (Details) - USD ($)</t>
  </si>
  <si>
    <t>Jun. 01, 2016</t>
  </si>
  <si>
    <t>Mineral Property Details</t>
  </si>
  <si>
    <t>Cost of a geological report</t>
  </si>
  <si>
    <t>Nevada in exchange for $100,000 issuance of common shares of the Company</t>
  </si>
  <si>
    <t>Net smelter return from the production</t>
  </si>
  <si>
    <t>2.00%</t>
  </si>
  <si>
    <t>Sale of minerals from the claims may be reduced to</t>
  </si>
  <si>
    <t>1.00%</t>
  </si>
  <si>
    <t>One-time payment of any time prior to commencement of commercial production</t>
  </si>
  <si>
    <t>Company is required to incur exploration expenditures</t>
  </si>
  <si>
    <t>Company issued an additional common shares</t>
  </si>
  <si>
    <t>Total consideration for the mineral rights</t>
  </si>
  <si>
    <t>Total consideration for the mineral rights of common stock</t>
  </si>
  <si>
    <t>Shares of common stock</t>
  </si>
  <si>
    <t>Shares of common stock valued at</t>
  </si>
  <si>
    <t>Impairment loss (Details)</t>
  </si>
  <si>
    <t>Impairment loss Details</t>
  </si>
  <si>
    <t>Recorded an impairment loss</t>
  </si>
  <si>
    <t>Notes Payable (Narrative) (Details) - USD ($)</t>
  </si>
  <si>
    <t>Sep. 28, 2016</t>
  </si>
  <si>
    <t>Jul. 18, 2016</t>
  </si>
  <si>
    <t>Jun. 15, 2016</t>
  </si>
  <si>
    <t>Notes Payable Details</t>
  </si>
  <si>
    <t>Company entered into a loan agreement with a non-related party for proceeds</t>
  </si>
  <si>
    <t>Amount owing is unsecured, bears interest per annum</t>
  </si>
  <si>
    <t>10.00%</t>
  </si>
  <si>
    <t>2.50%</t>
  </si>
  <si>
    <t>Amount owing convertible into common shares of the Company per share</t>
  </si>
  <si>
    <t>Carrying value of the note payable</t>
  </si>
  <si>
    <t>Unamortized discount on the note</t>
  </si>
  <si>
    <t>Accrued interest</t>
  </si>
  <si>
    <t>Unamortized discount</t>
  </si>
  <si>
    <t>Accrued interest recorded in accounts payable and accrued liabilities</t>
  </si>
  <si>
    <t>Issued cashless warrants to the note holder as a bonus</t>
  </si>
  <si>
    <t>Exercise price per warrant until July 18, 2021</t>
  </si>
  <si>
    <t>Fair value of the cashless warrants</t>
  </si>
  <si>
    <t>Expected dividends</t>
  </si>
  <si>
    <t>0.00%</t>
  </si>
  <si>
    <t>Volatility rate</t>
  </si>
  <si>
    <t>233.00%</t>
  </si>
  <si>
    <t>239.00%</t>
  </si>
  <si>
    <t>Risk-free rate</t>
  </si>
  <si>
    <t>Notes Payable During the period (Narrative) (Details) - USD ($)</t>
  </si>
  <si>
    <t>Notes Payable During the period Details</t>
  </si>
  <si>
    <t>Company recorded a beneficial conversion feature</t>
  </si>
  <si>
    <t>Recorded a beneficial conversion feature</t>
  </si>
  <si>
    <t>Company received proceeds</t>
  </si>
  <si>
    <t>Related Party Transactions (Details) - USD ($)</t>
  </si>
  <si>
    <t>Related Party Transactions Details</t>
  </si>
  <si>
    <t>Company owes to the former Chief Executive Officer</t>
  </si>
  <si>
    <t>Company received advances from the former Chief Executive Officer</t>
  </si>
  <si>
    <t>Company owes to the Chief Executive Officer and Director of the Company for advances</t>
  </si>
  <si>
    <t>Company received advances from the former Chief Executive Officer and Director of the Company</t>
  </si>
  <si>
    <t>Management fees</t>
  </si>
  <si>
    <t>Repaid to the Chief Executive Officer and Director of the Company</t>
  </si>
  <si>
    <t>Owes to directors of the Company for accrued management fees</t>
  </si>
  <si>
    <t>Company recorded management fees</t>
  </si>
  <si>
    <t>Repaid to the directors of the Company</t>
  </si>
  <si>
    <t>Common Shares (Details) - USD ($)</t>
  </si>
  <si>
    <t>Aug. 19, 2016</t>
  </si>
  <si>
    <t>May 31, 2016</t>
  </si>
  <si>
    <t>Mar. 31, 2015</t>
  </si>
  <si>
    <t>Oct. 14, 2011</t>
  </si>
  <si>
    <t>Common Shares Details</t>
  </si>
  <si>
    <t>Company's authorized common stock</t>
  </si>
  <si>
    <t>Common stock, with par value</t>
  </si>
  <si>
    <t>Company issued shares of its common stock</t>
  </si>
  <si>
    <t>Company issued shares of its common stock at per share</t>
  </si>
  <si>
    <t>Company issued shares of its common stock for net proceeds</t>
  </si>
  <si>
    <t>Selling common shares under the Company's effective Form S-1 registration statement to shareholders</t>
  </si>
  <si>
    <t>Sold common shares of the Company to the Chief Executive Officer and Director</t>
  </si>
  <si>
    <t>Proceeds in a private sale</t>
  </si>
  <si>
    <t>Company has shares issuable to Plateau Ventures LLC ("Plateau"), a non-related party</t>
  </si>
  <si>
    <t>Common shares are valued at</t>
  </si>
  <si>
    <t>Issued 500,000 common shares with a fair value to a consultant for services</t>
  </si>
  <si>
    <t>Cashless Warrants (Details) - $ / shares</t>
  </si>
  <si>
    <t>Number of cashless warrants</t>
  </si>
  <si>
    <t>Balance Cashless Warrants</t>
  </si>
  <si>
    <t>Granted</t>
  </si>
  <si>
    <t>Exercised</t>
  </si>
  <si>
    <t>Forfeited</t>
  </si>
  <si>
    <t>Weighted average exercise price</t>
  </si>
  <si>
    <t>Balance Weighted average exercise price</t>
  </si>
  <si>
    <t>Weighted average exercise price Granted</t>
  </si>
  <si>
    <t>Additional information regarding cashless warrants (Details)</t>
  </si>
  <si>
    <t>Sep. 30, 2016$ / sharesshares</t>
  </si>
  <si>
    <t>Outstanding and exercisable</t>
  </si>
  <si>
    <t>Range of Exercise Prices | $ / shares</t>
  </si>
  <si>
    <t>Number of Cashless Warrants | shares</t>
  </si>
  <si>
    <t>Balance Weighted average Remaining Contractual Life (years)</t>
  </si>
  <si>
    <t>Fair values for cashless warrants granted have been estimated using the Black-Scholes option pricing model (Details)</t>
  </si>
  <si>
    <t>Fair values for cashless warrants granted have been estimated using the Black-Scholes option pricing model:</t>
  </si>
  <si>
    <t>Risk-free interest rate</t>
  </si>
  <si>
    <t>Expected life (in years)</t>
  </si>
  <si>
    <t>Expected volatility</t>
  </si>
  <si>
    <t>236.00%</t>
  </si>
  <si>
    <t>Commitments (Details) - USD ($)</t>
  </si>
  <si>
    <t>Aug. 10, 2016</t>
  </si>
  <si>
    <t>Jul. 01, 2016</t>
  </si>
  <si>
    <t>Commitments Details</t>
  </si>
  <si>
    <t>Chief Executive Officer and Director of the Company for a twelve month term with monthly management fees</t>
  </si>
  <si>
    <t>Director of the Company for a three month term with monthly management fees</t>
  </si>
  <si>
    <t>Consultant for general business, business development, and corporate advice for a period of six months at a rate per month</t>
  </si>
  <si>
    <t>Consultant for business development and field technician services for a period of six months at a rate per month</t>
  </si>
  <si>
    <t>Consultant for business development and field technician services at a rate per month</t>
  </si>
  <si>
    <t>Consultant for administrative assistance and translation services at a rate per month for six months</t>
  </si>
  <si>
    <t>Income Taxes (Details) - USD ($)</t>
  </si>
  <si>
    <t>Income Taxes Details</t>
  </si>
  <si>
    <t>Net loss before taxes</t>
  </si>
  <si>
    <t>Statutory rate</t>
  </si>
  <si>
    <t>30.00%</t>
  </si>
  <si>
    <t>Computed expected tax recovery</t>
  </si>
  <si>
    <t>Permanent differences and other</t>
  </si>
  <si>
    <t>Change in valuation allowance</t>
  </si>
  <si>
    <t>Income tax provision</t>
  </si>
  <si>
    <t>Significant components of deferred income tax assets and liabilities (Details) - USD ($)</t>
  </si>
  <si>
    <t>Significant components of deferred income tax assets and liabilities</t>
  </si>
  <si>
    <t>Net operating losses carried forward</t>
  </si>
  <si>
    <t>Valuation allowance</t>
  </si>
  <si>
    <t>Net deferred tax asset</t>
  </si>
  <si>
    <t>Subsequent Events Transactions (Details)</t>
  </si>
  <si>
    <t>Nov. 30, 2016USD ($)shares</t>
  </si>
  <si>
    <t>Subsequent Events Transactions Details</t>
  </si>
  <si>
    <t>Company issued common shares to Plateau Ventures LLC as settlement in | shares</t>
  </si>
  <si>
    <t>lieu of payment to reduce the net smelter return from 2% to 1%.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76873</v>
      </c>
    </row>
    <row r="10" spans="1:4">
      <c r="A10" s="4" t="s">
        <v>17</v>
      </c>
      <c r="B10" s="4" t="s">
        <v>18</v>
      </c>
    </row>
    <row r="11" spans="1:4">
      <c r="A11" s="4" t="s">
        <v>19</v>
      </c>
      <c r="C11" s="5" t="n">
        <v>59136943</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4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row r="17" spans="1:2">
      <c r="A17" s="4" t="s">
        <v>160</v>
      </c>
      <c r="B17" s="4" t="s">
        <v>161</v>
      </c>
    </row>
    <row r="18" spans="1:2">
      <c r="A18" s="4" t="s">
        <v>162</v>
      </c>
      <c r="B18"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0040</v>
      </c>
      <c r="C3" s="6" t="n">
        <v>9946</v>
      </c>
    </row>
    <row r="4" spans="1:3">
      <c r="A4" s="4" t="s">
        <v>35</v>
      </c>
      <c r="B4" s="5" t="n">
        <v>0</v>
      </c>
      <c r="C4" s="5" t="n">
        <v>1000</v>
      </c>
    </row>
    <row r="5" spans="1:3">
      <c r="A5" s="4" t="s">
        <v>36</v>
      </c>
      <c r="B5" s="5" t="n">
        <v>90040</v>
      </c>
      <c r="C5" s="5" t="n">
        <v>10946</v>
      </c>
    </row>
    <row r="6" spans="1:3">
      <c r="A6" s="3" t="s">
        <v>37</v>
      </c>
    </row>
    <row r="7" spans="1:3">
      <c r="A7" s="4" t="s">
        <v>38</v>
      </c>
      <c r="B7" s="5" t="n">
        <v>95208</v>
      </c>
      <c r="C7" s="5" t="n">
        <v>20016</v>
      </c>
    </row>
    <row r="8" spans="1:3">
      <c r="A8" s="4" t="s">
        <v>39</v>
      </c>
      <c r="B8" s="5" t="n">
        <v>178146</v>
      </c>
      <c r="C8" s="5" t="n">
        <v>81650</v>
      </c>
    </row>
    <row r="9" spans="1:3">
      <c r="A9" s="4" t="s">
        <v>40</v>
      </c>
      <c r="B9" s="5" t="n">
        <v>32679</v>
      </c>
      <c r="C9" s="5" t="n">
        <v>0</v>
      </c>
    </row>
    <row r="10" spans="1:3">
      <c r="A10" s="4" t="s">
        <v>41</v>
      </c>
      <c r="B10" s="5" t="n">
        <v>306033</v>
      </c>
      <c r="C10" s="5" t="n">
        <v>101666</v>
      </c>
    </row>
    <row r="11" spans="1:3">
      <c r="A11" s="4" t="s">
        <v>42</v>
      </c>
      <c r="B11" s="5" t="n">
        <v>303000</v>
      </c>
      <c r="C11" s="5" t="n">
        <v>0</v>
      </c>
    </row>
    <row r="12" spans="1:3">
      <c r="A12" s="4" t="s">
        <v>43</v>
      </c>
      <c r="B12" s="5" t="n">
        <v>609033</v>
      </c>
      <c r="C12" s="5" t="n">
        <v>101666</v>
      </c>
    </row>
    <row r="13" spans="1:3">
      <c r="A13" s="3" t="s">
        <v>44</v>
      </c>
    </row>
    <row r="14" spans="1:3">
      <c r="A14" s="4" t="s">
        <v>45</v>
      </c>
      <c r="B14" s="5" t="n">
        <v>57137</v>
      </c>
      <c r="C14" s="5" t="n">
        <v>40000</v>
      </c>
    </row>
    <row r="15" spans="1:3">
      <c r="A15" s="4" t="s">
        <v>46</v>
      </c>
      <c r="B15" s="5" t="n">
        <v>27925770</v>
      </c>
      <c r="C15" s="5" t="n">
        <v>40000</v>
      </c>
    </row>
    <row r="16" spans="1:3">
      <c r="A16" s="4" t="s">
        <v>47</v>
      </c>
      <c r="B16" s="5" t="n">
        <v>-28501900</v>
      </c>
      <c r="C16" s="5" t="n">
        <v>-170720</v>
      </c>
    </row>
    <row r="17" spans="1:3">
      <c r="A17" s="4" t="s">
        <v>48</v>
      </c>
      <c r="B17" s="5" t="n">
        <v>-518993</v>
      </c>
      <c r="C17" s="5" t="n">
        <v>-90720</v>
      </c>
    </row>
    <row r="18" spans="1:3">
      <c r="A18" s="4" t="s">
        <v>49</v>
      </c>
      <c r="B18" s="6" t="n">
        <v>90040</v>
      </c>
      <c r="C18" s="6" t="n">
        <v>10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176</v>
      </c>
      <c r="B1" s="2" t="s">
        <v>177</v>
      </c>
    </row>
    <row r="2" spans="1:2">
      <c r="A2" s="3" t="s">
        <v>178</v>
      </c>
    </row>
    <row r="3" spans="1:2">
      <c r="A3" s="4" t="s">
        <v>179</v>
      </c>
      <c r="B3" s="6" t="n">
        <v>215993</v>
      </c>
    </row>
    <row r="4" spans="1:2">
      <c r="A4" s="4" t="s">
        <v>180</v>
      </c>
      <c r="B4" s="6" t="n">
        <v>285019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1</v>
      </c>
      <c r="B1" s="2" t="s">
        <v>2</v>
      </c>
      <c r="C1" s="2" t="s">
        <v>182</v>
      </c>
    </row>
    <row r="2" spans="1:3">
      <c r="A2" s="3" t="s">
        <v>183</v>
      </c>
    </row>
    <row r="3" spans="1:3">
      <c r="A3" s="4" t="s">
        <v>184</v>
      </c>
      <c r="B3" s="6" t="n">
        <v>10000</v>
      </c>
    </row>
    <row r="4" spans="1:3">
      <c r="A4" s="4" t="s">
        <v>185</v>
      </c>
      <c r="C4" s="5" t="n">
        <v>16000000</v>
      </c>
    </row>
    <row r="5" spans="1:3">
      <c r="A5" s="4" t="s">
        <v>186</v>
      </c>
      <c r="C5" s="4" t="s">
        <v>187</v>
      </c>
    </row>
    <row r="6" spans="1:3">
      <c r="A6" s="4" t="s">
        <v>188</v>
      </c>
      <c r="C6" s="4" t="s">
        <v>189</v>
      </c>
    </row>
    <row r="7" spans="1:3">
      <c r="A7" s="4" t="s">
        <v>190</v>
      </c>
      <c r="C7" s="6" t="n">
        <v>1000000</v>
      </c>
    </row>
    <row r="8" spans="1:3">
      <c r="A8" s="4" t="s">
        <v>191</v>
      </c>
      <c r="C8" s="6" t="n">
        <v>77500</v>
      </c>
    </row>
    <row r="9" spans="1:3">
      <c r="A9" s="4" t="s">
        <v>192</v>
      </c>
      <c r="B9" s="5" t="n">
        <v>636943</v>
      </c>
    </row>
    <row r="10" spans="1:3">
      <c r="A10" s="4" t="s">
        <v>193</v>
      </c>
      <c r="B10" s="6" t="n">
        <v>27051848</v>
      </c>
    </row>
    <row r="11" spans="1:3">
      <c r="A11" s="4" t="s">
        <v>194</v>
      </c>
      <c r="B11" s="5" t="n">
        <v>26951848</v>
      </c>
    </row>
    <row r="12" spans="1:3">
      <c r="A12" s="4" t="s">
        <v>195</v>
      </c>
      <c r="B12" s="5" t="n">
        <v>16636943</v>
      </c>
    </row>
    <row r="13" spans="1:3">
      <c r="A13" s="4" t="s">
        <v>196</v>
      </c>
      <c r="B13" s="6" t="n">
        <v>2695184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197</v>
      </c>
      <c r="B1" s="2" t="s">
        <v>1</v>
      </c>
    </row>
    <row r="2" spans="1:2">
      <c r="B2" s="2" t="s">
        <v>177</v>
      </c>
    </row>
    <row r="3" spans="1:2">
      <c r="A3" s="3" t="s">
        <v>198</v>
      </c>
    </row>
    <row r="4" spans="1:2">
      <c r="A4" s="4" t="s">
        <v>199</v>
      </c>
      <c r="B4" s="6" t="n">
        <v>270518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00</v>
      </c>
      <c r="B1" s="2" t="s">
        <v>2</v>
      </c>
      <c r="C1" s="2" t="s">
        <v>201</v>
      </c>
      <c r="D1" s="2" t="s">
        <v>202</v>
      </c>
      <c r="E1" s="2" t="s">
        <v>203</v>
      </c>
      <c r="F1" s="2" t="s">
        <v>32</v>
      </c>
    </row>
    <row r="2" spans="1:6">
      <c r="A2" s="3" t="s">
        <v>204</v>
      </c>
    </row>
    <row r="3" spans="1:6">
      <c r="A3" s="4" t="s">
        <v>205</v>
      </c>
      <c r="B3" s="6" t="n">
        <v>110000</v>
      </c>
      <c r="C3" s="6" t="n">
        <v>550000</v>
      </c>
      <c r="D3" s="6" t="n">
        <v>121000</v>
      </c>
      <c r="E3" s="6" t="n">
        <v>400000</v>
      </c>
    </row>
    <row r="4" spans="1:6">
      <c r="A4" s="4" t="s">
        <v>206</v>
      </c>
      <c r="B4" s="4" t="s">
        <v>207</v>
      </c>
      <c r="C4" s="4" t="s">
        <v>207</v>
      </c>
      <c r="D4" s="4" t="s">
        <v>207</v>
      </c>
      <c r="E4" s="4" t="s">
        <v>208</v>
      </c>
    </row>
    <row r="5" spans="1:6">
      <c r="A5" s="4" t="s">
        <v>209</v>
      </c>
      <c r="B5" s="8" t="n">
        <v>0.1</v>
      </c>
      <c r="C5" s="8" t="n">
        <v>0.1</v>
      </c>
      <c r="D5" s="8" t="n">
        <v>0.5</v>
      </c>
    </row>
    <row r="6" spans="1:6">
      <c r="A6" s="4" t="s">
        <v>210</v>
      </c>
      <c r="B6" s="6" t="n">
        <v>32679</v>
      </c>
      <c r="F6" s="6" t="n">
        <v>0</v>
      </c>
    </row>
    <row r="7" spans="1:6">
      <c r="A7" s="4" t="s">
        <v>211</v>
      </c>
      <c r="B7" s="5" t="n">
        <v>88321</v>
      </c>
      <c r="F7" s="5" t="n">
        <v>0</v>
      </c>
    </row>
    <row r="8" spans="1:6">
      <c r="A8" s="4" t="s">
        <v>212</v>
      </c>
      <c r="B8" s="5" t="n">
        <v>3279</v>
      </c>
      <c r="F8" s="5" t="n">
        <v>0</v>
      </c>
    </row>
    <row r="9" spans="1:6">
      <c r="A9" s="4" t="s">
        <v>210</v>
      </c>
      <c r="B9" s="5" t="n">
        <v>0</v>
      </c>
      <c r="F9" s="5" t="n">
        <v>0</v>
      </c>
    </row>
    <row r="10" spans="1:6">
      <c r="A10" s="4" t="s">
        <v>213</v>
      </c>
      <c r="B10" s="5" t="n">
        <v>110000</v>
      </c>
      <c r="F10" s="5" t="n">
        <v>0</v>
      </c>
    </row>
    <row r="11" spans="1:6">
      <c r="A11" s="4" t="s">
        <v>214</v>
      </c>
      <c r="B11" s="6" t="n">
        <v>1289</v>
      </c>
      <c r="F11" s="6" t="n">
        <v>0</v>
      </c>
    </row>
    <row r="12" spans="1:6">
      <c r="A12" s="4" t="s">
        <v>215</v>
      </c>
      <c r="C12" s="5" t="n">
        <v>121000</v>
      </c>
      <c r="D12" s="5" t="n">
        <v>121000</v>
      </c>
    </row>
    <row r="13" spans="1:6">
      <c r="A13" s="4" t="s">
        <v>216</v>
      </c>
      <c r="C13" s="8" t="n">
        <v>0.5</v>
      </c>
      <c r="D13" s="8" t="n">
        <v>0.5</v>
      </c>
    </row>
    <row r="14" spans="1:6">
      <c r="A14" s="4" t="s">
        <v>217</v>
      </c>
      <c r="C14" s="6" t="n">
        <v>65990</v>
      </c>
      <c r="D14" s="6" t="n">
        <v>229069</v>
      </c>
    </row>
    <row r="15" spans="1:6">
      <c r="A15" s="4" t="s">
        <v>218</v>
      </c>
      <c r="C15" s="4" t="s">
        <v>219</v>
      </c>
      <c r="D15" s="4" t="s">
        <v>219</v>
      </c>
    </row>
    <row r="16" spans="1:6">
      <c r="A16" s="4" t="s">
        <v>220</v>
      </c>
      <c r="C16" s="4" t="s">
        <v>221</v>
      </c>
      <c r="D16" s="4" t="s">
        <v>222</v>
      </c>
    </row>
    <row r="17" spans="1:6">
      <c r="A17" s="4" t="s">
        <v>223</v>
      </c>
      <c r="C17" s="4" t="s">
        <v>189</v>
      </c>
      <c r="D17" s="4" t="s">
        <v>18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24</v>
      </c>
      <c r="B1" s="2" t="s">
        <v>1</v>
      </c>
    </row>
    <row r="2" spans="1:3">
      <c r="B2" s="2" t="s">
        <v>2</v>
      </c>
      <c r="C2" s="2" t="s">
        <v>32</v>
      </c>
    </row>
    <row r="3" spans="1:3">
      <c r="A3" s="3" t="s">
        <v>225</v>
      </c>
    </row>
    <row r="4" spans="1:3">
      <c r="A4" s="4" t="s">
        <v>226</v>
      </c>
      <c r="B4" s="6" t="n">
        <v>121000</v>
      </c>
      <c r="C4" s="6" t="n">
        <v>0</v>
      </c>
    </row>
    <row r="5" spans="1:3">
      <c r="A5" s="4" t="s">
        <v>86</v>
      </c>
      <c r="B5" s="5" t="n">
        <v>32679</v>
      </c>
      <c r="C5" s="5" t="n">
        <v>0</v>
      </c>
    </row>
    <row r="6" spans="1:3">
      <c r="A6" s="4" t="s">
        <v>227</v>
      </c>
      <c r="B6" s="5" t="n">
        <v>110000</v>
      </c>
      <c r="C6" s="5" t="n">
        <v>0</v>
      </c>
    </row>
    <row r="7" spans="1:3">
      <c r="A7" s="4" t="s">
        <v>228</v>
      </c>
      <c r="B7" s="6" t="n">
        <v>303000</v>
      </c>
      <c r="C7"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2</v>
      </c>
    </row>
    <row r="2" spans="1:3">
      <c r="A2" s="3" t="s">
        <v>230</v>
      </c>
    </row>
    <row r="3" spans="1:3">
      <c r="A3" s="4" t="s">
        <v>231</v>
      </c>
      <c r="B3" s="6" t="n">
        <v>120146</v>
      </c>
      <c r="C3" s="6" t="n">
        <v>81650</v>
      </c>
    </row>
    <row r="4" spans="1:3">
      <c r="A4" s="4" t="s">
        <v>232</v>
      </c>
      <c r="B4" s="5" t="n">
        <v>38496</v>
      </c>
      <c r="C4" s="5" t="n">
        <v>20265</v>
      </c>
    </row>
    <row r="5" spans="1:3">
      <c r="A5" s="4" t="s">
        <v>233</v>
      </c>
      <c r="B5" s="5" t="n">
        <v>33000</v>
      </c>
      <c r="C5" s="5" t="n">
        <v>0</v>
      </c>
    </row>
    <row r="6" spans="1:3">
      <c r="A6" s="4" t="s">
        <v>234</v>
      </c>
      <c r="B6" s="5" t="n">
        <v>10000</v>
      </c>
      <c r="C6" s="5" t="n">
        <v>0</v>
      </c>
    </row>
    <row r="7" spans="1:3">
      <c r="A7" s="4" t="s">
        <v>235</v>
      </c>
      <c r="B7" s="5" t="n">
        <v>30000</v>
      </c>
      <c r="C7" s="5" t="n">
        <v>0</v>
      </c>
    </row>
    <row r="8" spans="1:3">
      <c r="A8" s="4" t="s">
        <v>236</v>
      </c>
      <c r="B8" s="5" t="n">
        <v>7000</v>
      </c>
      <c r="C8" s="5" t="n">
        <v>0</v>
      </c>
    </row>
    <row r="9" spans="1:3">
      <c r="A9" s="4" t="s">
        <v>237</v>
      </c>
      <c r="B9" s="5" t="n">
        <v>25000</v>
      </c>
      <c r="C9" s="5" t="n">
        <v>0</v>
      </c>
    </row>
    <row r="10" spans="1:3">
      <c r="A10" s="4" t="s">
        <v>238</v>
      </c>
      <c r="B10" s="5" t="n">
        <v>30000</v>
      </c>
      <c r="C10" s="5" t="n">
        <v>0</v>
      </c>
    </row>
    <row r="11" spans="1:3">
      <c r="A11" s="4" t="s">
        <v>239</v>
      </c>
      <c r="B11" s="6" t="n">
        <v>5000</v>
      </c>
      <c r="C11"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240</v>
      </c>
      <c r="B1" s="2" t="s">
        <v>2</v>
      </c>
      <c r="C1" s="2" t="s">
        <v>241</v>
      </c>
      <c r="D1" s="2" t="s">
        <v>242</v>
      </c>
      <c r="E1" s="2" t="s">
        <v>243</v>
      </c>
      <c r="F1" s="2" t="s">
        <v>244</v>
      </c>
    </row>
    <row r="2" spans="1:6">
      <c r="A2" s="3" t="s">
        <v>245</v>
      </c>
    </row>
    <row r="3" spans="1:6">
      <c r="A3" s="4" t="s">
        <v>246</v>
      </c>
      <c r="B3" s="5" t="n">
        <v>500000000</v>
      </c>
    </row>
    <row r="4" spans="1:6">
      <c r="A4" s="4" t="s">
        <v>247</v>
      </c>
      <c r="B4" s="7" t="n">
        <v>0.001</v>
      </c>
    </row>
    <row r="5" spans="1:6">
      <c r="A5" s="4" t="s">
        <v>248</v>
      </c>
      <c r="F5" s="5" t="n">
        <v>40000000</v>
      </c>
    </row>
    <row r="6" spans="1:6">
      <c r="A6" s="4" t="s">
        <v>249</v>
      </c>
      <c r="F6" s="7" t="n">
        <v>0.002</v>
      </c>
    </row>
    <row r="7" spans="1:6">
      <c r="A7" s="4" t="s">
        <v>250</v>
      </c>
      <c r="F7" s="6" t="n">
        <v>80000</v>
      </c>
    </row>
    <row r="8" spans="1:6">
      <c r="A8" s="4" t="s">
        <v>251</v>
      </c>
      <c r="E8" s="5" t="n">
        <v>15000000</v>
      </c>
    </row>
    <row r="9" spans="1:6">
      <c r="A9" s="4" t="s">
        <v>252</v>
      </c>
      <c r="D9" s="5" t="n">
        <v>25000000</v>
      </c>
    </row>
    <row r="10" spans="1:6">
      <c r="A10" s="4" t="s">
        <v>253</v>
      </c>
      <c r="D10" s="6" t="n">
        <v>25000</v>
      </c>
    </row>
    <row r="11" spans="1:6">
      <c r="A11" s="4" t="s">
        <v>254</v>
      </c>
      <c r="B11" s="5" t="n">
        <v>16636943</v>
      </c>
    </row>
    <row r="12" spans="1:6">
      <c r="A12" s="4" t="s">
        <v>255</v>
      </c>
      <c r="B12" s="6" t="n">
        <v>26951848</v>
      </c>
    </row>
    <row r="13" spans="1:6">
      <c r="A13" s="4" t="s">
        <v>256</v>
      </c>
      <c r="C13" s="6" t="n">
        <v>4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57</v>
      </c>
      <c r="B1" s="2" t="s">
        <v>2</v>
      </c>
      <c r="C1" s="2" t="s">
        <v>32</v>
      </c>
    </row>
    <row r="2" spans="1:3">
      <c r="A2" s="3" t="s">
        <v>258</v>
      </c>
    </row>
    <row r="3" spans="1:3">
      <c r="A3" s="4" t="s">
        <v>259</v>
      </c>
      <c r="B3" s="5" t="n">
        <v>242000</v>
      </c>
      <c r="C3" s="5" t="n">
        <v>0</v>
      </c>
    </row>
    <row r="4" spans="1:3">
      <c r="A4" s="4" t="s">
        <v>260</v>
      </c>
      <c r="B4" s="5" t="n">
        <v>242000</v>
      </c>
      <c r="C4" s="5" t="n">
        <v>0</v>
      </c>
    </row>
    <row r="5" spans="1:3">
      <c r="A5" s="4" t="s">
        <v>261</v>
      </c>
      <c r="B5" s="5" t="n">
        <v>0</v>
      </c>
      <c r="C5" s="5" t="n">
        <v>0</v>
      </c>
    </row>
    <row r="6" spans="1:3">
      <c r="A6" s="4" t="s">
        <v>262</v>
      </c>
      <c r="B6" s="5" t="n">
        <v>0</v>
      </c>
      <c r="C6" s="5" t="n">
        <v>0</v>
      </c>
    </row>
    <row r="7" spans="1:3">
      <c r="A7" s="3" t="s">
        <v>263</v>
      </c>
    </row>
    <row r="8" spans="1:3">
      <c r="A8" s="4" t="s">
        <v>264</v>
      </c>
      <c r="B8" s="8" t="n">
        <v>0.5</v>
      </c>
      <c r="C8" s="6" t="n">
        <v>0</v>
      </c>
    </row>
    <row r="9" spans="1:3">
      <c r="A9" s="4" t="s">
        <v>265</v>
      </c>
      <c r="B9" s="8" t="n">
        <v>0.5</v>
      </c>
      <c r="C9" s="8" t="n">
        <v>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30"/>
  </cols>
  <sheetData>
    <row r="1" spans="1:2">
      <c r="A1" s="1" t="s">
        <v>266</v>
      </c>
      <c r="B1" s="2" t="s">
        <v>267</v>
      </c>
    </row>
    <row r="2" spans="1:2">
      <c r="A2" s="3" t="s">
        <v>268</v>
      </c>
    </row>
    <row r="3" spans="1:2">
      <c r="A3" s="4" t="s">
        <v>269</v>
      </c>
      <c r="B3" s="8" t="n">
        <v>0.5</v>
      </c>
    </row>
    <row r="4" spans="1:2">
      <c r="A4" s="4" t="s">
        <v>270</v>
      </c>
      <c r="B4" s="5" t="n">
        <v>242000</v>
      </c>
    </row>
    <row r="5" spans="1:2">
      <c r="A5" s="4" t="s">
        <v>271</v>
      </c>
      <c r="B5" s="9" t="n">
        <v>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2</v>
      </c>
    </row>
    <row r="2" spans="1:3">
      <c r="A2" s="3" t="s">
        <v>273</v>
      </c>
    </row>
    <row r="3" spans="1:3">
      <c r="A3" s="4" t="s">
        <v>274</v>
      </c>
      <c r="B3" s="4" t="s">
        <v>189</v>
      </c>
      <c r="C3" s="4" t="s">
        <v>219</v>
      </c>
    </row>
    <row r="4" spans="1:3">
      <c r="A4" s="4" t="s">
        <v>275</v>
      </c>
      <c r="B4" s="5" t="n">
        <v>5</v>
      </c>
      <c r="C4" s="5" t="n">
        <v>0</v>
      </c>
    </row>
    <row r="5" spans="1:3">
      <c r="A5" s="4" t="s">
        <v>276</v>
      </c>
      <c r="B5" s="4" t="s">
        <v>277</v>
      </c>
      <c r="C5" s="4" t="s">
        <v>2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v>
      </c>
      <c r="B1" s="2" t="s">
        <v>2</v>
      </c>
      <c r="C1" s="2" t="s">
        <v>32</v>
      </c>
    </row>
    <row r="2" spans="1:3">
      <c r="A2" s="3" t="s">
        <v>51</v>
      </c>
    </row>
    <row r="3" spans="1:3">
      <c r="A3" s="4" t="s">
        <v>52</v>
      </c>
      <c r="B3" s="6" t="n">
        <v>198231</v>
      </c>
      <c r="C3" s="6" t="n">
        <v>0</v>
      </c>
    </row>
    <row r="4" spans="1:3">
      <c r="A4" s="4" t="s">
        <v>53</v>
      </c>
      <c r="B4" s="7" t="n">
        <v>0.001</v>
      </c>
      <c r="C4" s="7" t="n">
        <v>0.001</v>
      </c>
    </row>
    <row r="5" spans="1:3">
      <c r="A5" s="4" t="s">
        <v>54</v>
      </c>
      <c r="B5" s="5" t="n">
        <v>500000000</v>
      </c>
      <c r="C5" s="5" t="n">
        <v>500000000</v>
      </c>
    </row>
    <row r="6" spans="1:3">
      <c r="A6" s="4" t="s">
        <v>55</v>
      </c>
      <c r="B6" s="5" t="n">
        <v>57136943</v>
      </c>
      <c r="C6" s="5" t="n">
        <v>40000000</v>
      </c>
    </row>
    <row r="7" spans="1:3">
      <c r="A7" s="4" t="s">
        <v>56</v>
      </c>
      <c r="B7" s="5" t="n">
        <v>57136943</v>
      </c>
      <c r="C7" s="5" t="n">
        <v>4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79</v>
      </c>
      <c r="C1" s="2" t="s">
        <v>280</v>
      </c>
    </row>
    <row r="2" spans="1:3">
      <c r="A2" s="3" t="s">
        <v>281</v>
      </c>
    </row>
    <row r="3" spans="1:3">
      <c r="A3" s="4" t="s">
        <v>282</v>
      </c>
      <c r="C3" s="6" t="n">
        <v>10000</v>
      </c>
    </row>
    <row r="4" spans="1:3">
      <c r="A4" s="4" t="s">
        <v>283</v>
      </c>
      <c r="C4" s="5" t="n">
        <v>5000</v>
      </c>
    </row>
    <row r="5" spans="1:3">
      <c r="A5" s="4" t="s">
        <v>284</v>
      </c>
      <c r="B5" s="6" t="n">
        <v>10000</v>
      </c>
      <c r="C5" s="5" t="n">
        <v>5000</v>
      </c>
    </row>
    <row r="6" spans="1:3">
      <c r="A6" s="4" t="s">
        <v>285</v>
      </c>
      <c r="C6" s="5" t="n">
        <v>3000</v>
      </c>
    </row>
    <row r="7" spans="1:3">
      <c r="A7" s="4" t="s">
        <v>286</v>
      </c>
      <c r="C7" s="5" t="n">
        <v>5000</v>
      </c>
    </row>
    <row r="8" spans="1:3">
      <c r="A8" s="4" t="s">
        <v>287</v>
      </c>
      <c r="C8" s="6" t="n">
        <v>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88</v>
      </c>
      <c r="B1" s="2" t="s">
        <v>1</v>
      </c>
    </row>
    <row r="2" spans="1:3">
      <c r="B2" s="2" t="s">
        <v>2</v>
      </c>
      <c r="C2" s="2" t="s">
        <v>32</v>
      </c>
    </row>
    <row r="3" spans="1:3">
      <c r="A3" s="3" t="s">
        <v>289</v>
      </c>
    </row>
    <row r="4" spans="1:3">
      <c r="A4" s="4" t="s">
        <v>290</v>
      </c>
      <c r="B4" s="6" t="n">
        <v>28331180</v>
      </c>
      <c r="C4" s="6" t="n">
        <v>37988</v>
      </c>
    </row>
    <row r="5" spans="1:3">
      <c r="A5" s="4" t="s">
        <v>291</v>
      </c>
      <c r="B5" s="4" t="s">
        <v>292</v>
      </c>
      <c r="C5" s="4" t="s">
        <v>292</v>
      </c>
    </row>
    <row r="6" spans="1:3">
      <c r="A6" s="4" t="s">
        <v>293</v>
      </c>
      <c r="B6" s="6" t="n">
        <v>8499354</v>
      </c>
      <c r="C6" s="6" t="n">
        <v>11397</v>
      </c>
    </row>
    <row r="7" spans="1:3">
      <c r="A7" s="4" t="s">
        <v>294</v>
      </c>
      <c r="B7" s="5" t="n">
        <v>-8213876</v>
      </c>
      <c r="C7" s="5" t="n">
        <v>0</v>
      </c>
    </row>
    <row r="8" spans="1:3">
      <c r="A8" s="4" t="s">
        <v>295</v>
      </c>
      <c r="B8" s="5" t="n">
        <v>-285478</v>
      </c>
      <c r="C8" s="5" t="n">
        <v>-11397</v>
      </c>
    </row>
    <row r="9" spans="1:3">
      <c r="A9" s="4" t="s">
        <v>296</v>
      </c>
      <c r="B9" s="6" t="n">
        <v>0</v>
      </c>
      <c r="C9"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2</v>
      </c>
    </row>
    <row r="2" spans="1:3">
      <c r="A2" s="3" t="s">
        <v>298</v>
      </c>
    </row>
    <row r="3" spans="1:3">
      <c r="A3" s="4" t="s">
        <v>299</v>
      </c>
      <c r="B3" s="6" t="n">
        <v>336694</v>
      </c>
      <c r="C3" s="6" t="n">
        <v>51216</v>
      </c>
    </row>
    <row r="4" spans="1:3">
      <c r="A4" s="4" t="s">
        <v>300</v>
      </c>
      <c r="B4" s="5" t="n">
        <v>-336694</v>
      </c>
      <c r="C4" s="5" t="n">
        <v>-51216</v>
      </c>
    </row>
    <row r="5" spans="1:3">
      <c r="A5" s="4" t="s">
        <v>301</v>
      </c>
      <c r="B5" s="6" t="n">
        <v>0</v>
      </c>
      <c r="C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7"/>
  </cols>
  <sheetData>
    <row r="1" spans="1:2">
      <c r="A1" s="1" t="s">
        <v>302</v>
      </c>
      <c r="B1" s="2" t="s">
        <v>303</v>
      </c>
    </row>
    <row r="2" spans="1:2">
      <c r="A2" s="3" t="s">
        <v>304</v>
      </c>
    </row>
    <row r="3" spans="1:2">
      <c r="A3" s="4" t="s">
        <v>305</v>
      </c>
      <c r="B3" s="5" t="n">
        <v>2000000</v>
      </c>
    </row>
    <row r="4" spans="1:2">
      <c r="A4" s="4" t="s">
        <v>306</v>
      </c>
      <c r="B4" s="6"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7</v>
      </c>
      <c r="B1" s="2" t="s">
        <v>1</v>
      </c>
    </row>
    <row r="2" spans="1:3">
      <c r="B2" s="2" t="s">
        <v>2</v>
      </c>
      <c r="C2" s="2" t="s">
        <v>32</v>
      </c>
    </row>
    <row r="3" spans="1:3">
      <c r="A3" s="3" t="s">
        <v>58</v>
      </c>
    </row>
    <row r="4" spans="1:3">
      <c r="A4" s="4" t="s">
        <v>59</v>
      </c>
      <c r="B4" s="6" t="n">
        <v>0</v>
      </c>
      <c r="C4" s="6" t="n">
        <v>0</v>
      </c>
    </row>
    <row r="5" spans="1:3">
      <c r="A5" s="3" t="s">
        <v>60</v>
      </c>
    </row>
    <row r="6" spans="1:3">
      <c r="A6" s="4" t="s">
        <v>61</v>
      </c>
      <c r="B6" s="5" t="n">
        <v>152500</v>
      </c>
      <c r="C6" s="5" t="n">
        <v>10700</v>
      </c>
    </row>
    <row r="7" spans="1:3">
      <c r="A7" s="4" t="s">
        <v>62</v>
      </c>
      <c r="B7" s="5" t="n">
        <v>1089583</v>
      </c>
      <c r="C7" s="5" t="n">
        <v>27288</v>
      </c>
    </row>
    <row r="8" spans="1:3">
      <c r="A8" s="4" t="s">
        <v>63</v>
      </c>
      <c r="B8" s="5" t="n">
        <v>27051848</v>
      </c>
      <c r="C8" s="5" t="n">
        <v>0</v>
      </c>
    </row>
    <row r="9" spans="1:3">
      <c r="A9" s="4" t="s">
        <v>64</v>
      </c>
      <c r="B9" s="5" t="n">
        <v>-28293931</v>
      </c>
      <c r="C9" s="5" t="n">
        <v>-37988</v>
      </c>
    </row>
    <row r="10" spans="1:3">
      <c r="A10" s="3" t="s">
        <v>65</v>
      </c>
    </row>
    <row r="11" spans="1:3">
      <c r="A11" s="4" t="s">
        <v>66</v>
      </c>
      <c r="B11" s="5" t="n">
        <v>37249</v>
      </c>
      <c r="C11" s="5" t="n">
        <v>0</v>
      </c>
    </row>
    <row r="12" spans="1:3">
      <c r="A12" s="4" t="s">
        <v>67</v>
      </c>
      <c r="B12" s="6" t="n">
        <v>-28331180</v>
      </c>
      <c r="C12" s="6" t="n">
        <v>-37988</v>
      </c>
    </row>
    <row r="13" spans="1:3">
      <c r="A13" s="4" t="s">
        <v>68</v>
      </c>
      <c r="B13" s="8" t="n">
        <v>-0.66</v>
      </c>
      <c r="C13" s="6" t="n">
        <v>0</v>
      </c>
    </row>
    <row r="14" spans="1:3">
      <c r="A14" s="4" t="s">
        <v>69</v>
      </c>
      <c r="B14" s="5" t="n">
        <v>43239306</v>
      </c>
      <c r="C14" s="5" t="n">
        <v>4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7"/>
    <col customWidth="1" max="5" min="5" width="13"/>
    <col customWidth="1" max="6" min="6" width="13"/>
  </cols>
  <sheetData>
    <row r="1" spans="1:6">
      <c r="A1" s="1" t="s">
        <v>70</v>
      </c>
      <c r="B1" s="2" t="s">
        <v>71</v>
      </c>
      <c r="C1" s="2" t="s">
        <v>72</v>
      </c>
      <c r="D1" s="2" t="s">
        <v>73</v>
      </c>
      <c r="E1" s="2" t="s">
        <v>47</v>
      </c>
      <c r="F1" s="2" t="s">
        <v>74</v>
      </c>
    </row>
    <row r="2" spans="1:6">
      <c r="A2" s="4" t="s">
        <v>75</v>
      </c>
      <c r="B2" s="5" t="n">
        <v>40000000</v>
      </c>
      <c r="C2" s="5" t="n">
        <v>40000</v>
      </c>
      <c r="D2" s="5" t="n">
        <v>40000</v>
      </c>
      <c r="E2" s="5" t="n">
        <v>-132732</v>
      </c>
      <c r="F2" s="5" t="n">
        <v>-52732</v>
      </c>
    </row>
    <row r="3" spans="1:6">
      <c r="A3" s="4" t="s">
        <v>76</v>
      </c>
      <c r="C3" s="6" t="n">
        <v>0</v>
      </c>
      <c r="D3" s="6" t="n">
        <v>0</v>
      </c>
      <c r="E3" s="6" t="n">
        <v>-37988</v>
      </c>
      <c r="F3" s="6" t="n">
        <v>-37988</v>
      </c>
    </row>
    <row r="4" spans="1:6">
      <c r="A4" s="4" t="s">
        <v>77</v>
      </c>
      <c r="B4" s="5" t="n">
        <v>40000000</v>
      </c>
      <c r="C4" s="5" t="n">
        <v>40000</v>
      </c>
      <c r="D4" s="5" t="n">
        <v>40000</v>
      </c>
      <c r="E4" s="5" t="n">
        <v>-170720</v>
      </c>
      <c r="F4" s="5" t="n">
        <v>-90720</v>
      </c>
    </row>
    <row r="5" spans="1:6">
      <c r="A5" s="4" t="s">
        <v>78</v>
      </c>
      <c r="B5" s="5" t="n">
        <v>16636943</v>
      </c>
      <c r="C5" s="5" t="n">
        <v>16637</v>
      </c>
      <c r="D5" s="5" t="n">
        <v>26935211</v>
      </c>
      <c r="E5" s="5" t="n">
        <v>0</v>
      </c>
      <c r="F5" s="5" t="n">
        <v>26951848</v>
      </c>
    </row>
    <row r="6" spans="1:6">
      <c r="A6" s="4" t="s">
        <v>79</v>
      </c>
      <c r="B6" s="5" t="n">
        <v>500000</v>
      </c>
      <c r="C6" s="5" t="n">
        <v>500</v>
      </c>
      <c r="D6" s="5" t="n">
        <v>424500</v>
      </c>
      <c r="E6" s="5" t="n">
        <v>0</v>
      </c>
      <c r="F6" s="5" t="n">
        <v>425000</v>
      </c>
    </row>
    <row r="7" spans="1:6">
      <c r="A7" s="4" t="s">
        <v>80</v>
      </c>
      <c r="C7" s="6" t="n">
        <v>0</v>
      </c>
      <c r="D7" s="6" t="n">
        <v>295059</v>
      </c>
      <c r="E7" s="6" t="n">
        <v>0</v>
      </c>
      <c r="F7" s="6" t="n">
        <v>295059</v>
      </c>
    </row>
    <row r="8" spans="1:6">
      <c r="A8" s="4" t="s">
        <v>81</v>
      </c>
      <c r="C8" s="5" t="n">
        <v>0</v>
      </c>
      <c r="D8" s="5" t="n">
        <v>231000</v>
      </c>
      <c r="E8" s="5" t="n">
        <v>0</v>
      </c>
      <c r="F8" s="5" t="n">
        <v>231000</v>
      </c>
    </row>
    <row r="9" spans="1:6">
      <c r="A9" s="4" t="s">
        <v>76</v>
      </c>
      <c r="C9" s="6" t="n">
        <v>0</v>
      </c>
      <c r="D9" s="6" t="n">
        <v>0</v>
      </c>
      <c r="E9" s="6" t="n">
        <v>-28331180</v>
      </c>
      <c r="F9" s="6" t="n">
        <v>-28331180</v>
      </c>
    </row>
    <row r="10" spans="1:6">
      <c r="A10" s="4" t="s">
        <v>82</v>
      </c>
      <c r="B10" s="5" t="n">
        <v>57136943</v>
      </c>
      <c r="C10" s="5" t="n">
        <v>57137</v>
      </c>
      <c r="D10" s="5" t="n">
        <v>27925770</v>
      </c>
      <c r="E10" s="5" t="n">
        <v>-28501900</v>
      </c>
      <c r="F10" s="5" t="n">
        <v>-5189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v>
      </c>
      <c r="B1" s="2" t="s">
        <v>1</v>
      </c>
    </row>
    <row r="2" spans="1:3">
      <c r="B2" s="2" t="s">
        <v>2</v>
      </c>
      <c r="C2" s="2" t="s">
        <v>32</v>
      </c>
    </row>
    <row r="3" spans="1:3">
      <c r="A3" s="3" t="s">
        <v>84</v>
      </c>
    </row>
    <row r="4" spans="1:3">
      <c r="A4" s="4" t="s">
        <v>67</v>
      </c>
      <c r="B4" s="6" t="n">
        <v>-28331180</v>
      </c>
      <c r="C4" s="6" t="n">
        <v>-37988</v>
      </c>
    </row>
    <row r="5" spans="1:3">
      <c r="A5" s="3" t="s">
        <v>85</v>
      </c>
    </row>
    <row r="6" spans="1:3">
      <c r="A6" s="4" t="s">
        <v>86</v>
      </c>
      <c r="B6" s="5" t="n">
        <v>32679</v>
      </c>
      <c r="C6" s="5" t="n">
        <v>0</v>
      </c>
    </row>
    <row r="7" spans="1:3">
      <c r="A7" s="4" t="s">
        <v>80</v>
      </c>
      <c r="B7" s="5" t="n">
        <v>295059</v>
      </c>
      <c r="C7" s="5" t="n">
        <v>0</v>
      </c>
    </row>
    <row r="8" spans="1:3">
      <c r="A8" s="4" t="s">
        <v>87</v>
      </c>
      <c r="B8" s="5" t="n">
        <v>27051848</v>
      </c>
      <c r="C8" s="5" t="n">
        <v>0</v>
      </c>
    </row>
    <row r="9" spans="1:3">
      <c r="A9" s="4" t="s">
        <v>79</v>
      </c>
      <c r="B9" s="5" t="n">
        <v>425000</v>
      </c>
      <c r="C9" s="5" t="n">
        <v>0</v>
      </c>
    </row>
    <row r="10" spans="1:3">
      <c r="A10" s="3" t="s">
        <v>88</v>
      </c>
    </row>
    <row r="11" spans="1:3">
      <c r="A11" s="4" t="s">
        <v>35</v>
      </c>
      <c r="B11" s="5" t="n">
        <v>1000</v>
      </c>
      <c r="C11" s="5" t="n">
        <v>-1000</v>
      </c>
    </row>
    <row r="12" spans="1:3">
      <c r="A12" s="4" t="s">
        <v>38</v>
      </c>
      <c r="B12" s="5" t="n">
        <v>75192</v>
      </c>
      <c r="C12" s="5" t="n">
        <v>6047</v>
      </c>
    </row>
    <row r="13" spans="1:3">
      <c r="A13" s="4" t="s">
        <v>39</v>
      </c>
      <c r="B13" s="5" t="n">
        <v>48000</v>
      </c>
      <c r="C13" s="5" t="n">
        <v>0</v>
      </c>
    </row>
    <row r="14" spans="1:3">
      <c r="A14" s="4" t="s">
        <v>89</v>
      </c>
      <c r="B14" s="5" t="n">
        <v>-402402</v>
      </c>
      <c r="C14" s="5" t="n">
        <v>-32941</v>
      </c>
    </row>
    <row r="15" spans="1:3">
      <c r="A15" s="3" t="s">
        <v>90</v>
      </c>
    </row>
    <row r="16" spans="1:3">
      <c r="A16" s="4" t="s">
        <v>91</v>
      </c>
      <c r="B16" s="5" t="n">
        <v>-100000</v>
      </c>
      <c r="C16" s="5" t="n">
        <v>0</v>
      </c>
    </row>
    <row r="17" spans="1:3">
      <c r="A17" s="4" t="s">
        <v>92</v>
      </c>
      <c r="B17" s="5" t="n">
        <v>-100000</v>
      </c>
      <c r="C17" s="5" t="n">
        <v>0</v>
      </c>
    </row>
    <row r="18" spans="1:3">
      <c r="A18" s="3" t="s">
        <v>93</v>
      </c>
    </row>
    <row r="19" spans="1:3">
      <c r="A19" s="4" t="s">
        <v>94</v>
      </c>
      <c r="B19" s="5" t="n">
        <v>48496</v>
      </c>
      <c r="C19" s="5" t="n">
        <v>20639</v>
      </c>
    </row>
    <row r="20" spans="1:3">
      <c r="A20" s="4" t="s">
        <v>95</v>
      </c>
      <c r="B20" s="5" t="n">
        <v>534000</v>
      </c>
      <c r="C20" s="5" t="n">
        <v>0</v>
      </c>
    </row>
    <row r="21" spans="1:3">
      <c r="A21" s="4" t="s">
        <v>96</v>
      </c>
      <c r="B21" s="5" t="n">
        <v>582496</v>
      </c>
      <c r="C21" s="5" t="n">
        <v>20639</v>
      </c>
    </row>
    <row r="22" spans="1:3">
      <c r="A22" s="4" t="s">
        <v>97</v>
      </c>
      <c r="B22" s="5" t="n">
        <v>80094</v>
      </c>
      <c r="C22" s="5" t="n">
        <v>-12302</v>
      </c>
    </row>
    <row r="23" spans="1:3">
      <c r="A23" s="4" t="s">
        <v>98</v>
      </c>
      <c r="B23" s="5" t="n">
        <v>9946</v>
      </c>
      <c r="C23" s="5" t="n">
        <v>22248</v>
      </c>
    </row>
    <row r="24" spans="1:3">
      <c r="A24" s="4" t="s">
        <v>99</v>
      </c>
      <c r="B24" s="5" t="n">
        <v>90040</v>
      </c>
      <c r="C24" s="5" t="n">
        <v>9946</v>
      </c>
    </row>
    <row r="25" spans="1:3">
      <c r="A25" s="3" t="s">
        <v>100</v>
      </c>
    </row>
    <row r="26" spans="1:3">
      <c r="A26" s="4" t="s">
        <v>101</v>
      </c>
      <c r="B26" s="5" t="n">
        <v>26951848</v>
      </c>
      <c r="C26" s="5" t="n">
        <v>0</v>
      </c>
    </row>
    <row r="27" spans="1:3">
      <c r="A27" s="4" t="s">
        <v>102</v>
      </c>
      <c r="B27" s="5" t="n">
        <v>198321</v>
      </c>
      <c r="C27" s="5" t="n">
        <v>0</v>
      </c>
    </row>
    <row r="28" spans="1:3">
      <c r="A28" s="3" t="s">
        <v>103</v>
      </c>
    </row>
    <row r="29" spans="1:3">
      <c r="A29" s="4" t="s">
        <v>104</v>
      </c>
      <c r="B29" s="5" t="n">
        <v>0</v>
      </c>
      <c r="C29" s="5" t="n">
        <v>0</v>
      </c>
    </row>
    <row r="30" spans="1:3">
      <c r="A30" s="4" t="s">
        <v>105</v>
      </c>
      <c r="B30" s="6" t="n">
        <v>0</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30T14:24:17Z</dcterms:created>
  <dcterms:modified xmlns:dcterms="http://purl.org/dc/terms/" xmlns:xsi="http://www.w3.org/2001/XMLSchema-instance" xsi:type="dcterms:W3CDTF">2016-12-30T14:24:17Z</dcterms:modified>
</cp:coreProperties>
</file>